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1, 2023</t>
        </is>
      </c>
    </row>
    <row r="2">
      <c r="A2" s="3" t="inlineStr">
        <is>
          <t>Document Information Line Items</t>
        </is>
      </c>
      <c r="B2" s="4" t="inlineStr">
        <is>
          <t xml:space="preserve"> </t>
        </is>
      </c>
    </row>
    <row r="3">
      <c r="A3" s="4" t="inlineStr">
        <is>
          <t>Entity Registrant Name</t>
        </is>
      </c>
      <c r="B3" s="4" t="inlineStr">
        <is>
          <t>OPAL FUELS INC.</t>
        </is>
      </c>
    </row>
    <row r="4">
      <c r="A4" s="4" t="inlineStr">
        <is>
          <t>Document Type</t>
        </is>
      </c>
      <c r="B4" s="4" t="inlineStr">
        <is>
          <t>POS AM</t>
        </is>
      </c>
    </row>
    <row r="5">
      <c r="A5" s="4" t="inlineStr">
        <is>
          <t>Amendment Flag</t>
        </is>
      </c>
      <c r="B5" s="4" t="inlineStr">
        <is>
          <t>true</t>
        </is>
      </c>
    </row>
    <row r="6">
      <c r="A6" s="4" t="inlineStr">
        <is>
          <t>Amendment Description</t>
        </is>
      </c>
      <c r="B6" s="4" t="inlineStr">
        <is>
          <t>On August 11, 2022, OPAL
Fuels Inc. filed a registration statement with the Securities and Exchange Commission (the “SEC”) on Form S-1 (File No. 333-266757)
(as amended on September 20, 2022, October 14, 2022, November 2, 2022, and November 4, 2022, and post-effectively amended on May 3, 2023
and May 4, 2023) (collectively, the “Registration Statement”) which registered (i) for original issuance up to 15,446,494
shares of our Class A common stock underlying the Warrants (as defined below) (such Warrants were subsequently exchange for shares of
Class A common stock pursuant to a registration statement on Form S-4 (File No. 333-268455)), and (ii) for resale by the selling security
holders named therein up to 175,541,507 shares of our Class A common stock (including 9,223,261 shares underlying Private Placement Warrants
(as defined below) which Private Placement Warrants were subsequently exchanged for shares of Class A common stock pursuant to a registration
statement on Form S-4 (File No. 333-268455)). The Registration Statement was declared effective by the SEC on November 8, 2022, and the
post-effective amendment to the Registration Statement was declared effective by the SEC on May 15, 2023.This post-effective amendment
to Form S-1 on Form S-3 is being filed to convert the Registration Statement on Form S-1 into a registration statement on Form S-3 and
to include an updated prospectus relating to the offering and sale of the securities remaining available for sale under the Registration
Statement. No additional securities are being registered under this post-effective amendment and all applicable registration and filing
fees were paid at the time of the original filing of the Registration Statement.</t>
        </is>
      </c>
    </row>
    <row r="7">
      <c r="A7" s="4" t="inlineStr">
        <is>
          <t>Entity Central Index Key</t>
        </is>
      </c>
      <c r="B7" s="4" t="inlineStr">
        <is>
          <t>000184227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2:42:10Z</dcterms:created>
  <dcterms:modified xmlns:dcterms="http://purl.org/dc/terms/" xmlns:xsi="http://www.w3.org/2001/XMLSchema-instance" xsi:type="dcterms:W3CDTF">2023-08-01T22:42:10Z</dcterms:modified>
</cp:coreProperties>
</file>